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NUVEEN " sheetId="2" state="visible" r:id="rId2"/>
    <sheet xmlns:r="http://schemas.openxmlformats.org/officeDocument/2006/relationships" name="Risk_Return Detail Data- NUVEE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Apr. 13,
		2017</t>
  </si>
  <si>
    <t>Registrant Name</t>
  </si>
  <si>
    <t>dei_EntityRegistrantName</t>
  </si>
  <si>
    <t>NUVEEN INVESTMENT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Mar. 31,
		2017</t>
  </si>
  <si>
    <t>Mar. 31, 2017</t>
  </si>
  <si>
    <t>NUVEEN CORE DIVIDEND FUND NUVEEN LARGE CAP CORE PLUS FUND</t>
  </si>
  <si>
    <t>Supplement [Text Block]</t>
  </si>
  <si>
    <t>nit1_SupplementTextBlock</t>
  </si>
  <si>
    <t>Nuveen Core Dividend Fund</t>
  </si>
  <si>
    <t>NUVEEN CORE DIVIDEND FUND</t>
  </si>
  <si>
    <t>Nuveen Large Cap Core Plus Fund</t>
  </si>
  <si>
    <t>NUVEEN LARGE CAP CORE PLUS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1013881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10</v>
      </c>
    </row>
    <row r="9" spans="1:3">
      <c r="A9" s="4" t="s">
        <v>21</v>
      </c>
      <c r="B9" s="4" t="s">
        <v>22</v>
      </c>
      <c r="C9" s="4" t="s">
        <v>1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58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25"/>
    <col customWidth="1" max="3" min="3" width="5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31</v>
      </c>
    </row>
    <row r="9" spans="1:3">
      <c r="A9" s="4" t="s">
        <v>32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3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9</v>
      </c>
      <c r="B5" s="4" t="s">
        <v>20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5-03T14:26:45Z</dcterms:created>
  <dcterms:modified xmlns:dcterms="http://purl.org/dc/terms/" xmlns:xsi="http://www.w3.org/2001/XMLSchema-instance" xsi:type="dcterms:W3CDTF">2017-05-03T14:26:45Z</dcterms:modified>
</cp:coreProperties>
</file>